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Nature of Business and Continua" sheetId="6" r:id="rId6"/>
    <s:sheet name="Summary of Significant Accounti" sheetId="7" r:id="rId7"/>
    <s:sheet name="Loans Payable" sheetId="8" r:id="rId8"/>
    <s:sheet name="Due To Related Party" sheetId="9" r:id="rId9"/>
    <s:sheet name="Stockholders' Equity" sheetId="10" r:id="rId10"/>
    <s:sheet name="Summary of Significant Accoun11" sheetId="11" r:id="rId11"/>
    <s:sheet name="Nature of Business and Contin12" sheetId="12" r:id="rId12"/>
    <s:sheet name="Loans Payable (Details Narrativ" sheetId="13" r:id="rId13"/>
    <s:sheet name="Due To Related Party (Details N" sheetId="14" r:id="rId14"/>
    <s:sheet name="Stockholders' Equity (Details N" sheetId="15" r:id="rId15"/>
  </s:sheets>
  <s:definedNames/>
  <s:calcPr calcId="124519" calcMode="auto" fullCalcOnLoad="1"/>
</s:workbook>
</file>

<file path=xl/sharedStrings.xml><?xml version="1.0" encoding="utf-8"?>
<sst xmlns="http://schemas.openxmlformats.org/spreadsheetml/2006/main" uniqueCount="137">
  <si>
    <t>Document and Entity Information - shares</t>
  </si>
  <si>
    <t>3 Months Ended</t>
  </si>
  <si>
    <t>Jul. 31, 2016</t>
  </si>
  <si>
    <t>Sep. 19, 2016</t>
  </si>
  <si>
    <t>Document And Entity Information</t>
  </si>
  <si>
    <t>Entity Registrant Name</t>
  </si>
  <si>
    <t>OCULUS INC.</t>
  </si>
  <si>
    <t>Entity Central Index Key</t>
  </si>
  <si>
    <t>Document Type</t>
  </si>
  <si>
    <t>10-Q</t>
  </si>
  <si>
    <t>Document Period End Date</t>
  </si>
  <si>
    <t>Jul. 31,
		2016</t>
  </si>
  <si>
    <t>Amendment Flag</t>
  </si>
  <si>
    <t>false</t>
  </si>
  <si>
    <t>Current Fiscal Year End Date</t>
  </si>
  <si>
    <t>--04-30</t>
  </si>
  <si>
    <t>Entity Filer Category</t>
  </si>
  <si>
    <t>Smaller Reporting Company</t>
  </si>
  <si>
    <t>Entity Common Stock, Shares Outstanding</t>
  </si>
  <si>
    <t>Trading Symbol</t>
  </si>
  <si>
    <t>OCLL</t>
  </si>
  <si>
    <t>Document Fiscal Period Focus</t>
  </si>
  <si>
    <t>Q1</t>
  </si>
  <si>
    <t>Document Fiscal Year Focus</t>
  </si>
  <si>
    <t>Balance Sheets (Unaudited) - USD ($)</t>
  </si>
  <si>
    <t>Apr. 30, 2016</t>
  </si>
  <si>
    <t>Current Assets</t>
  </si>
  <si>
    <t>Cash and cash equivalents</t>
  </si>
  <si>
    <t>Total Assets</t>
  </si>
  <si>
    <t>Current Liabilities</t>
  </si>
  <si>
    <t>Accounts payable and accrued liabilities</t>
  </si>
  <si>
    <t>Loans payable</t>
  </si>
  <si>
    <t>Due to related party</t>
  </si>
  <si>
    <t>Total Liabilities</t>
  </si>
  <si>
    <t>Contingencies and Commitments</t>
  </si>
  <si>
    <t xml:space="preserve"> </t>
  </si>
  <si>
    <t>Stockholders' Deficit</t>
  </si>
  <si>
    <t>Preferred stock, 100,000,000 shares authorized, $0.00001 par value; no shares issued and outstanding</t>
  </si>
  <si>
    <t>Common stock, 200,000,000 shares authorized, $0.00001 par value; 46,367,670 shares issued and outstanding</t>
  </si>
  <si>
    <t>Additional paid-in capital</t>
  </si>
  <si>
    <t>Accumulated deficit</t>
  </si>
  <si>
    <t>Total Stockholders' Deficit</t>
  </si>
  <si>
    <t>Total Liabilities and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Jul. 31, 2015</t>
  </si>
  <si>
    <t>Operating Expenses</t>
  </si>
  <si>
    <t>General and administrative expenses</t>
  </si>
  <si>
    <t>Total Operating Expenses</t>
  </si>
  <si>
    <t>Other expense</t>
  </si>
  <si>
    <t>Interest expense</t>
  </si>
  <si>
    <t>Foreign exchange loss</t>
  </si>
  <si>
    <t>Total other expense</t>
  </si>
  <si>
    <t>Net Loss</t>
  </si>
  <si>
    <t>Net Loss Per Common Share – Basic and Diluted</t>
  </si>
  <si>
    <t>Weighted Average Common Shares Outstanding – Basic and Diluted</t>
  </si>
  <si>
    <t>Statements of Cash Flows (Unaudited) - USD ($)</t>
  </si>
  <si>
    <t>Cash Flows from Operating Activities</t>
  </si>
  <si>
    <t>Net loss</t>
  </si>
  <si>
    <t>Changes in operating assets and liabilities:</t>
  </si>
  <si>
    <t>Prepaid expense</t>
  </si>
  <si>
    <t>Net Cash Used in Operating Activities</t>
  </si>
  <si>
    <t>Cash Flows from Financing Activities</t>
  </si>
  <si>
    <t>Proceeds from loans payable</t>
  </si>
  <si>
    <t>Net Cash Provided by Financing Activities</t>
  </si>
  <si>
    <t>Increase (Decrease) in Cash</t>
  </si>
  <si>
    <t>Cash - Beginning of Period</t>
  </si>
  <si>
    <t>Cash - End of Period</t>
  </si>
  <si>
    <t>Supplementary Information:</t>
  </si>
  <si>
    <t>Interest paid</t>
  </si>
  <si>
    <t>Income taxes paid</t>
  </si>
  <si>
    <t>Nature of Business and Continuance of Operations</t>
  </si>
  <si>
    <t>Organization, Consolidation and Presentation of Financial Statements [Abstract]</t>
  </si>
  <si>
    <t>1. Nature of Business and Continuance of Operations
Oculus Inc. (the Company) was incorporated in the State of Nevada on January 9, 2014. The Company is in the business of selling and providing services for GPS Tracking Devices which will be marketed in the United States, Canada and Europe.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July 31, 2016, the Company has incurred losses totalling $101,863 since inception, and has not yet generated any revenue from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is currently pursuing a business strategy which includes raising the necessary funds to finance the Companys business activities and administrative expenses.</t>
  </si>
  <si>
    <t>Summary of Significant Accounting Policies</t>
  </si>
  <si>
    <t>Accounting Policies [Abstract]</t>
  </si>
  <si>
    <t>2. Summary of Significant Accounting Policies
a) Basis of Presentation
These financial statements of the Company have been prepared in accordance with generally accepted accounting principles in the United States and are expressed in US dollars. The Companys fiscal year end is April 30.
b) Interim Financial Statements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pril 30, 2016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April 30, 2016, have been omitted.
c)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Foreign Currency Translation
The Companys planned operations will be in the United States, Canada, Europe and Asi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e) Cash and Cash Equivalents
The Company considers all highly liquid instruments with maturity of three months or less at the time of issuance to be cash equivalents.
f) Income Taxes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g) Revenue Recognition
Sales will be recorded when products are shipped or services are provid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have been recognized since inception. The Company has not made any sales as at July 31, 2016.
h) Financial Instruments
The Companys financial instruments consist principally of cash, accounts payable and accrued liabilities, loans payable, and due to related party. Pursuant to ASC 820, Fair Value Measurements and Disclosures Financial Instruments
i) Earnings (Loss) Per Common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July 31, 2016, the Company has no potentially dilutive securities outstanding.
j) Stock-Based Compensation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The Company did not grant any stock options during the three months ended July 31, 2016.
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l) Subsequent Events
The Company evaluates subsequent events through the date when financial statements are issued for disclosure consideration.</t>
  </si>
  <si>
    <t>Loans Payable</t>
  </si>
  <si>
    <t>Debt Disclosure [Abstract]</t>
  </si>
  <si>
    <t>3. Loans Payable
On March 15, 2015, the Company entered into a loan agreement in which the note holder agreed to provide a loan to the Company in the principal amount of up to $25,000. The loan is unsecured, bears interest at 7.5% per annum and payable on April 15, 2016. On April 15, 2016, the loan was amended to increase the principal amount to up to $45,000 and extend the payable date to October 31, 2016. As at July 31, 2016, the note holder has provided $33,725 (April 30, 2016 - $33,725) to the Company pursuant to the loan agreement. As at July 31, 2016, the Company recorded $1,789 (April 30, 2016 - $1,151) of interest payable.</t>
  </si>
  <si>
    <t>Due To Related Party</t>
  </si>
  <si>
    <t>Related Party Transactions [Abstract]</t>
  </si>
  <si>
    <t xml:space="preserve">4. Due to Related Party
As at July 31, 2016, the Company owes the President of the Company $1,531 (April 30, 2016 - $1,531) for general and administrative expenditures paid on behalf of the Company. The amount owed is unsecured, non-interest bearing, and has no specified repayment terms. </t>
  </si>
  <si>
    <t>Stockholders' Equity</t>
  </si>
  <si>
    <t>Equity [Abstract]</t>
  </si>
  <si>
    <t>5. Stockholders Equity
The Companys authorized capital consisted of 200,000,000 shares of common stock with a par value of $0.00001 per share and 100,000,000 shares of preferred stock with a par value of $0.00001 per share.
There were no share transactions during the three months ended July 31, 2016.</t>
  </si>
  <si>
    <t>Summary of Significant Accounting Policies (Policies)</t>
  </si>
  <si>
    <t>Basis of Presentation</t>
  </si>
  <si>
    <t>a) Basis of Presentation
These financial statements of the Company have been prepared in accordance with generally accepted accounting principles in the United States and are expressed in US dollars. The Companys fiscal year end is April 30.</t>
  </si>
  <si>
    <t>Interim Financial Statements</t>
  </si>
  <si>
    <t>b) Interim Financial Statements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pril 30, 2016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April 30, 2016, have been omitted.</t>
  </si>
  <si>
    <t>Use of Estimates</t>
  </si>
  <si>
    <t xml:space="preserve">c)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Foreign Currency Translation</t>
  </si>
  <si>
    <t xml:space="preserve">d) Foreign Currency Translation
The Companys planned operations will be in the United States, Canada, Europe and Asi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t>
  </si>
  <si>
    <t>Cash and Cash Equivalents</t>
  </si>
  <si>
    <t>e) Cash and Cash Equivalents
The Company considers all highly liquid instruments with maturity of three months or less at the time of issuance to be cash equivalents.</t>
  </si>
  <si>
    <t>Income Taxes</t>
  </si>
  <si>
    <t>f) Income Taxes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Revenue Recognition</t>
  </si>
  <si>
    <t>g) Revenue Recognition
Sales will be recorded when products are shipped or services are provid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have been recognized since inception. The Company has not made any sales as at July 31, 2016.</t>
  </si>
  <si>
    <t>Financial Instruments</t>
  </si>
  <si>
    <t xml:space="preserve">h) Financial Instruments
The Companys financial instruments consist principally of cash, accounts payable and accrued liabilities, loans payable, and due to related party. Pursuant to ASC 820, Fair Value Measurements and Disclosures Financial Instruments </t>
  </si>
  <si>
    <t>Earnings (Loss) Per Common Share</t>
  </si>
  <si>
    <t>i) Earnings (Loss) Per Common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July 31, 2016, the Company has no potentially dilutive securities outstanding.</t>
  </si>
  <si>
    <t>Stock-Based Compensation</t>
  </si>
  <si>
    <t xml:space="preserve">j) Stock-Based Compensation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The Company did not grant any stock options during the three months ended July 31, 2016. </t>
  </si>
  <si>
    <t>Recent Accounting Pronouncements</t>
  </si>
  <si>
    <t>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bsequent Events</t>
  </si>
  <si>
    <t>l) Subsequent Events
The Company evaluates subsequent events through the date when financial statements are issued for disclosure consideration.</t>
  </si>
  <si>
    <t>Nature of Business and Continuance of Operations (Details Narrative) - USD ($)</t>
  </si>
  <si>
    <t>31 Months Ended</t>
  </si>
  <si>
    <t>Loans Payable (Details Narrative) - USD ($)</t>
  </si>
  <si>
    <t>Apr. 15, 2016</t>
  </si>
  <si>
    <t>Mar. 15, 2015</t>
  </si>
  <si>
    <t>Note holder provided</t>
  </si>
  <si>
    <t>Interest payable</t>
  </si>
  <si>
    <t>Loan Agreement [Member]</t>
  </si>
  <si>
    <t>Debt principal amount</t>
  </si>
  <si>
    <t>Debt instrument interest rate</t>
  </si>
  <si>
    <t>7.50%</t>
  </si>
  <si>
    <t>Debt instrument due date</t>
  </si>
  <si>
    <t>Oct. 31,
		2016</t>
  </si>
  <si>
    <t>Apr. 15,
		2016</t>
  </si>
  <si>
    <t>Due To Related Party (Details Narrative) - USD ($)</t>
  </si>
  <si>
    <t>Company owes the president</t>
  </si>
  <si>
    <t>Stockholders' Equity (Details Narrative) - $ / shares</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594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46367670</v>
      </c>
    </row>
    <row spans="1:3" r="12">
      <c t="s" s="4" r="A12">
        <v>19</v>
      </c>
      <c t="s" s="4" r="B12">
        <v>20</v>
      </c>
    </row>
    <row spans="1:3" r="13">
      <c t="s" s="4" r="A13">
        <v>21</v>
      </c>
      <c t="s" s="5" r="B13">
        <v>22</v>
      </c>
    </row>
    <row spans="1:3" r="14">
      <c t="s" s="4" r="A14">
        <v>23</v>
      </c>
      <c t="n" s="6" r="B14">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95</v>
      </c>
      <c t="s" s="2" r="B1">
        <v>1</v>
      </c>
    </row>
    <row spans="1:2" r="2">
      <c t="s" s="2" r="B2">
        <v>2</v>
      </c>
    </row>
    <row spans="1:2" r="3">
      <c t="s" s="3" r="A3">
        <v>84</v>
      </c>
    </row>
    <row spans="1:2" r="4">
      <c t="s" s="4" r="A4">
        <v>96</v>
      </c>
      <c t="s" s="4" r="B4">
        <v>97</v>
      </c>
    </row>
    <row spans="1:2" r="5">
      <c t="s" s="4" r="A5">
        <v>98</v>
      </c>
      <c t="s" s="4" r="B5">
        <v>99</v>
      </c>
    </row>
    <row spans="1:2" r="6">
      <c t="s" s="4" r="A6">
        <v>100</v>
      </c>
      <c t="s" s="4" r="B6">
        <v>101</v>
      </c>
    </row>
    <row spans="1:2" r="7">
      <c t="s" s="4" r="A7">
        <v>102</v>
      </c>
      <c t="s" s="4" r="B7">
        <v>103</v>
      </c>
    </row>
    <row spans="1:2" r="8">
      <c t="s" s="4" r="A8">
        <v>104</v>
      </c>
      <c t="s" s="4" r="B8">
        <v>105</v>
      </c>
    </row>
    <row spans="1:2" r="9">
      <c t="s" s="4" r="A9">
        <v>106</v>
      </c>
      <c t="s" s="4" r="B9">
        <v>107</v>
      </c>
    </row>
    <row spans="1:2" r="10">
      <c t="s" s="4" r="A10">
        <v>108</v>
      </c>
      <c t="s" s="4" r="B10">
        <v>109</v>
      </c>
    </row>
    <row spans="1:2" r="11">
      <c t="s" s="4" r="A11">
        <v>110</v>
      </c>
      <c t="s" s="4" r="B11">
        <v>111</v>
      </c>
    </row>
    <row spans="1:2" r="12">
      <c t="s" s="4" r="A12">
        <v>112</v>
      </c>
      <c t="s" s="4" r="B12">
        <v>113</v>
      </c>
    </row>
    <row spans="1:2" r="13">
      <c t="s" s="4" r="A13">
        <v>114</v>
      </c>
      <c t="s" s="4" r="B13">
        <v>115</v>
      </c>
    </row>
    <row spans="1:2" r="14">
      <c t="s" s="4" r="A14">
        <v>116</v>
      </c>
      <c t="s" s="4" r="B14">
        <v>117</v>
      </c>
    </row>
    <row spans="1:2" r="15">
      <c t="s" s="4" r="A15">
        <v>118</v>
      </c>
      <c t="s" s="4" r="B15">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20</v>
      </c>
      <c t="s" s="2" r="B1">
        <v>1</v>
      </c>
      <c t="s" s="2" r="D1">
        <v>121</v>
      </c>
    </row>
    <row spans="1:4" r="2">
      <c t="s" s="2" r="B2">
        <v>2</v>
      </c>
      <c t="s" s="2" r="C2">
        <v>54</v>
      </c>
      <c t="s" s="2" r="D2">
        <v>2</v>
      </c>
    </row>
    <row spans="1:4" r="3">
      <c t="s" s="3" r="A3">
        <v>81</v>
      </c>
    </row>
    <row spans="1:4" r="4">
      <c t="s" s="4" r="A4">
        <v>67</v>
      </c>
      <c t="n" s="7" r="B4">
        <v>-4938</v>
      </c>
      <c t="n" s="7" r="C4">
        <v>-5439</v>
      </c>
      <c t="n" s="7" r="D4">
        <v>10186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6"/>
    <col customWidth="1" max="3" min="3" width="16"/>
    <col customWidth="1" max="4" min="4" width="14"/>
    <col customWidth="1" max="5" min="5" width="14"/>
  </cols>
  <sheetData>
    <row spans="1:5" r="1">
      <c t="s" s="1" r="A1">
        <v>122</v>
      </c>
      <c t="s" s="2" r="B1">
        <v>123</v>
      </c>
      <c t="s" s="2" r="C1">
        <v>124</v>
      </c>
      <c t="s" s="2" r="D1">
        <v>2</v>
      </c>
      <c t="s" s="2" r="E1">
        <v>25</v>
      </c>
    </row>
    <row spans="1:5" r="2">
      <c t="s" s="4" r="A2">
        <v>125</v>
      </c>
      <c t="n" s="7" r="D2">
        <v>33725</v>
      </c>
    </row>
    <row spans="1:5" r="3">
      <c t="s" s="4" r="A3">
        <v>126</v>
      </c>
      <c t="n" s="7" r="D3">
        <v>1789</v>
      </c>
    </row>
    <row spans="1:5" r="4">
      <c t="s" s="4" r="A4">
        <v>127</v>
      </c>
    </row>
    <row spans="1:5" r="5">
      <c t="s" s="4" r="A5">
        <v>128</v>
      </c>
      <c t="n" s="7" r="B5">
        <v>45000</v>
      </c>
      <c t="n" s="7" r="C5">
        <v>25000</v>
      </c>
    </row>
    <row spans="1:5" r="6">
      <c t="s" s="4" r="A6">
        <v>129</v>
      </c>
      <c t="s" s="4" r="C6">
        <v>130</v>
      </c>
    </row>
    <row spans="1:5" r="7">
      <c t="s" s="4" r="A7">
        <v>131</v>
      </c>
      <c t="s" s="4" r="B7">
        <v>132</v>
      </c>
      <c t="s" s="4" r="C7">
        <v>133</v>
      </c>
    </row>
    <row spans="1:5" r="8">
      <c t="s" s="4" r="A8">
        <v>125</v>
      </c>
      <c t="n" s="7" r="E8">
        <v>33725</v>
      </c>
    </row>
    <row spans="1:5" r="9">
      <c t="s" s="4" r="A9">
        <v>126</v>
      </c>
      <c t="n" s="7" r="E9">
        <v>115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134</v>
      </c>
      <c t="s" s="2" r="B1">
        <v>2</v>
      </c>
      <c t="s" s="2" r="C1">
        <v>25</v>
      </c>
    </row>
    <row spans="1:3" r="2">
      <c t="s" s="3" r="A2">
        <v>90</v>
      </c>
    </row>
    <row spans="1:3" r="3">
      <c t="s" s="4" r="A3">
        <v>135</v>
      </c>
      <c t="n" s="7" r="B3">
        <v>1531</v>
      </c>
      <c t="n" s="7" r="C3">
        <v>153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136</v>
      </c>
      <c t="s" s="2" r="B1">
        <v>2</v>
      </c>
      <c t="s" s="2" r="C1">
        <v>25</v>
      </c>
    </row>
    <row spans="1:3" r="2">
      <c t="s" s="3" r="A2">
        <v>93</v>
      </c>
    </row>
    <row spans="1:3" r="3">
      <c t="s" s="4" r="A3">
        <v>50</v>
      </c>
      <c t="n" s="6" r="B3">
        <v>200000000</v>
      </c>
      <c t="n" s="6" r="C3">
        <v>200000000</v>
      </c>
    </row>
    <row spans="1:3" r="4">
      <c t="s" s="4" r="A4">
        <v>49</v>
      </c>
      <c t="n" s="8" r="B4">
        <v>1e-05</v>
      </c>
      <c t="n" s="8" r="C4">
        <v>1e-05</v>
      </c>
    </row>
    <row spans="1:3" r="5">
      <c t="s" s="4" r="A5">
        <v>46</v>
      </c>
      <c t="n" s="6" r="B5">
        <v>100000000</v>
      </c>
      <c t="n" s="6" r="C5">
        <v>100000000</v>
      </c>
    </row>
    <row spans="1:3" r="6">
      <c t="s" s="4" r="A6">
        <v>45</v>
      </c>
      <c t="n" s="8" r="B6">
        <v>1e-05</v>
      </c>
      <c t="n" s="8" r="C6">
        <v>1e-0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36</v>
      </c>
      <c t="n" s="7" r="C3">
        <v>736</v>
      </c>
    </row>
    <row spans="1:3" r="4">
      <c t="s" s="4" r="A4">
        <v>28</v>
      </c>
      <c t="n" s="6" r="B4">
        <v>736</v>
      </c>
      <c t="n" s="6" r="C4">
        <v>736</v>
      </c>
    </row>
    <row spans="1:3" r="5">
      <c t="s" s="3" r="A5">
        <v>29</v>
      </c>
    </row>
    <row spans="1:3" r="6">
      <c t="s" s="4" r="A6">
        <v>30</v>
      </c>
      <c t="n" s="6" r="B6">
        <v>26240</v>
      </c>
      <c t="n" s="6" r="C6">
        <v>21302</v>
      </c>
    </row>
    <row spans="1:3" r="7">
      <c t="s" s="4" r="A7">
        <v>31</v>
      </c>
      <c t="n" s="6" r="B7">
        <v>33725</v>
      </c>
      <c t="n" s="6" r="C7">
        <v>33725</v>
      </c>
    </row>
    <row spans="1:3" r="8">
      <c t="s" s="4" r="A8">
        <v>32</v>
      </c>
      <c t="n" s="6" r="B8">
        <v>1531</v>
      </c>
      <c t="n" s="6" r="C8">
        <v>1531</v>
      </c>
    </row>
    <row spans="1:3" r="9">
      <c t="s" s="4" r="A9">
        <v>33</v>
      </c>
      <c t="n" s="6" r="B9">
        <v>61496</v>
      </c>
      <c t="n" s="6" r="C9">
        <v>56558</v>
      </c>
    </row>
    <row spans="1:3" r="10">
      <c t="s" s="4" r="A10">
        <v>34</v>
      </c>
      <c t="s" s="4" r="B10">
        <v>35</v>
      </c>
      <c t="s" s="4" r="C10">
        <v>35</v>
      </c>
    </row>
    <row spans="1:3" r="11">
      <c t="s" s="3" r="A11">
        <v>36</v>
      </c>
    </row>
    <row spans="1:3" r="12">
      <c t="s" s="4" r="A12">
        <v>37</v>
      </c>
      <c t="s" s="4" r="B12">
        <v>35</v>
      </c>
      <c t="s" s="4" r="C12">
        <v>35</v>
      </c>
    </row>
    <row spans="1:3" r="13">
      <c t="s" s="4" r="A13">
        <v>38</v>
      </c>
      <c t="n" s="6" r="B13">
        <v>464</v>
      </c>
      <c t="n" s="6" r="C13">
        <v>464</v>
      </c>
    </row>
    <row spans="1:3" r="14">
      <c t="s" s="4" r="A14">
        <v>39</v>
      </c>
      <c t="n" s="6" r="B14">
        <v>40639</v>
      </c>
      <c t="n" s="6" r="C14">
        <v>40639</v>
      </c>
    </row>
    <row spans="1:3" r="15">
      <c t="s" s="4" r="A15">
        <v>40</v>
      </c>
      <c t="n" s="6" r="B15">
        <v>-101863</v>
      </c>
      <c t="n" s="6" r="C15">
        <v>-96925</v>
      </c>
    </row>
    <row spans="1:3" r="16">
      <c t="s" s="4" r="A16">
        <v>41</v>
      </c>
      <c t="n" s="6" r="B16">
        <v>-60760</v>
      </c>
      <c t="n" s="6" r="C16">
        <v>-55822</v>
      </c>
    </row>
    <row spans="1:3" r="17">
      <c t="s" s="4" r="A17">
        <v>42</v>
      </c>
      <c t="n" s="7" r="B17">
        <v>736</v>
      </c>
      <c t="n" s="7" r="C17">
        <v>7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3</v>
      </c>
      <c t="s" s="2" r="B1">
        <v>2</v>
      </c>
      <c t="s" s="2" r="C1">
        <v>25</v>
      </c>
    </row>
    <row spans="1:3" r="2">
      <c t="s" s="3" r="A2">
        <v>44</v>
      </c>
    </row>
    <row spans="1:3" r="3">
      <c t="s" s="4" r="A3">
        <v>45</v>
      </c>
      <c t="n" s="8" r="B3">
        <v>1e-05</v>
      </c>
      <c t="n" s="8" r="C3">
        <v>1e-05</v>
      </c>
    </row>
    <row spans="1:3" r="4">
      <c t="s" s="4" r="A4">
        <v>46</v>
      </c>
      <c t="n" s="6" r="B4">
        <v>100000000</v>
      </c>
      <c t="n" s="6" r="C4">
        <v>100000000</v>
      </c>
    </row>
    <row spans="1:3" r="5">
      <c t="s" s="4" r="A5">
        <v>47</v>
      </c>
      <c t="n" s="6" r="B5">
        <v>0</v>
      </c>
      <c t="n" s="6" r="C5">
        <v>0</v>
      </c>
    </row>
    <row spans="1:3" r="6">
      <c t="s" s="4" r="A6">
        <v>48</v>
      </c>
      <c t="n" s="6" r="B6">
        <v>0</v>
      </c>
      <c t="n" s="6" r="C6">
        <v>0</v>
      </c>
    </row>
    <row spans="1:3" r="7">
      <c t="s" s="4" r="A7">
        <v>49</v>
      </c>
      <c t="n" s="8" r="B7">
        <v>1e-05</v>
      </c>
      <c t="n" s="8" r="C7">
        <v>1e-05</v>
      </c>
    </row>
    <row spans="1:3" r="8">
      <c t="s" s="4" r="A8">
        <v>50</v>
      </c>
      <c t="n" s="6" r="B8">
        <v>200000000</v>
      </c>
      <c t="n" s="6" r="C8">
        <v>200000000</v>
      </c>
    </row>
    <row spans="1:3" r="9">
      <c t="s" s="4" r="A9">
        <v>51</v>
      </c>
      <c t="n" s="6" r="B9">
        <v>46367670</v>
      </c>
      <c t="n" s="6" r="C9">
        <v>46367670</v>
      </c>
    </row>
    <row spans="1:3" r="10">
      <c t="s" s="4" r="A10">
        <v>52</v>
      </c>
      <c t="n" s="6" r="B10">
        <v>46367670</v>
      </c>
      <c t="n" s="6" r="C10">
        <v>463676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53</v>
      </c>
      <c t="s" s="2" r="B1">
        <v>1</v>
      </c>
    </row>
    <row spans="1:3" r="2">
      <c t="s" s="2" r="B2">
        <v>2</v>
      </c>
      <c t="s" s="2" r="C2">
        <v>54</v>
      </c>
    </row>
    <row spans="1:3" r="3">
      <c t="s" s="3" r="A3">
        <v>55</v>
      </c>
    </row>
    <row spans="1:3" r="4">
      <c t="s" s="4" r="A4">
        <v>56</v>
      </c>
      <c t="n" s="7" r="B4">
        <v>4300</v>
      </c>
      <c t="n" s="7" r="C4">
        <v>4560</v>
      </c>
    </row>
    <row spans="1:3" r="5">
      <c t="s" s="4" r="A5">
        <v>57</v>
      </c>
      <c t="n" s="6" r="B5">
        <v>-4300</v>
      </c>
      <c t="n" s="6" r="C5">
        <v>-4560</v>
      </c>
    </row>
    <row spans="1:3" r="6">
      <c t="s" s="3" r="A6">
        <v>58</v>
      </c>
    </row>
    <row spans="1:3" r="7">
      <c t="s" s="4" r="A7">
        <v>59</v>
      </c>
      <c t="n" s="6" r="B7">
        <v>-638</v>
      </c>
      <c t="n" s="6" r="C7">
        <v>-39</v>
      </c>
    </row>
    <row spans="1:3" r="8">
      <c t="s" s="4" r="A8">
        <v>60</v>
      </c>
      <c t="s" s="4" r="B8">
        <v>35</v>
      </c>
      <c t="n" s="6" r="C8">
        <v>-840</v>
      </c>
    </row>
    <row spans="1:3" r="9">
      <c t="s" s="4" r="A9">
        <v>61</v>
      </c>
      <c t="n" s="6" r="B9">
        <v>-638</v>
      </c>
      <c t="n" s="6" r="C9">
        <v>-879</v>
      </c>
    </row>
    <row spans="1:3" r="10">
      <c t="s" s="4" r="A10">
        <v>62</v>
      </c>
      <c t="n" s="7" r="B10">
        <v>-4938</v>
      </c>
      <c t="n" s="7" r="C10">
        <v>-5439</v>
      </c>
    </row>
    <row spans="1:3" r="11">
      <c t="s" s="4" r="A11">
        <v>63</v>
      </c>
      <c t="n" s="7" r="B11">
        <v>0</v>
      </c>
      <c t="n" s="7" r="C11">
        <v>0</v>
      </c>
    </row>
    <row spans="1:3" r="12">
      <c t="s" s="4" r="A12">
        <v>64</v>
      </c>
      <c t="n" s="6" r="B12">
        <v>46367670</v>
      </c>
      <c t="n" s="6" r="C12">
        <v>463676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65</v>
      </c>
      <c t="s" s="2" r="B1">
        <v>1</v>
      </c>
    </row>
    <row spans="1:3" r="2">
      <c t="s" s="2" r="B2">
        <v>2</v>
      </c>
      <c t="s" s="2" r="C2">
        <v>54</v>
      </c>
    </row>
    <row spans="1:3" r="3">
      <c t="s" s="3" r="A3">
        <v>66</v>
      </c>
    </row>
    <row spans="1:3" r="4">
      <c t="s" s="4" r="A4">
        <v>67</v>
      </c>
      <c t="n" s="7" r="B4">
        <v>-4938</v>
      </c>
      <c t="n" s="7" r="C4">
        <v>-5439</v>
      </c>
    </row>
    <row spans="1:3" r="5">
      <c t="s" s="3" r="A5">
        <v>68</v>
      </c>
    </row>
    <row spans="1:3" r="6">
      <c t="s" s="4" r="A6">
        <v>69</v>
      </c>
      <c t="s" s="4" r="B6">
        <v>35</v>
      </c>
      <c t="n" s="6" r="C6">
        <v>-1581</v>
      </c>
    </row>
    <row spans="1:3" r="7">
      <c t="s" s="4" r="A7">
        <v>30</v>
      </c>
      <c t="n" s="6" r="B7">
        <v>4938</v>
      </c>
      <c t="n" s="6" r="C7">
        <v>-6505</v>
      </c>
    </row>
    <row spans="1:3" r="8">
      <c t="s" s="4" r="A8">
        <v>70</v>
      </c>
      <c t="s" s="4" r="B8">
        <v>35</v>
      </c>
      <c t="n" s="6" r="C8">
        <v>-13525</v>
      </c>
    </row>
    <row spans="1:3" r="9">
      <c t="s" s="3" r="A9">
        <v>71</v>
      </c>
    </row>
    <row spans="1:3" r="10">
      <c t="s" s="4" r="A10">
        <v>72</v>
      </c>
      <c t="s" s="4" r="B10">
        <v>35</v>
      </c>
      <c t="n" s="6" r="C10">
        <v>13525</v>
      </c>
    </row>
    <row spans="1:3" r="11">
      <c t="s" s="4" r="A11">
        <v>73</v>
      </c>
      <c t="s" s="4" r="B11">
        <v>35</v>
      </c>
      <c t="n" s="6" r="C11">
        <v>13525</v>
      </c>
    </row>
    <row spans="1:3" r="12">
      <c t="s" s="4" r="A12">
        <v>74</v>
      </c>
      <c t="s" s="4" r="B12">
        <v>35</v>
      </c>
      <c t="s" s="4" r="C12">
        <v>35</v>
      </c>
    </row>
    <row spans="1:3" r="13">
      <c t="s" s="4" r="A13">
        <v>75</v>
      </c>
      <c t="n" s="6" r="B13">
        <v>736</v>
      </c>
      <c t="s" s="4" r="C13">
        <v>35</v>
      </c>
    </row>
    <row spans="1:3" r="14">
      <c t="s" s="4" r="A14">
        <v>76</v>
      </c>
      <c t="n" s="6" r="B14">
        <v>736</v>
      </c>
      <c t="s" s="4" r="C14">
        <v>35</v>
      </c>
    </row>
    <row spans="1:3" r="15">
      <c t="s" s="3" r="A15">
        <v>77</v>
      </c>
    </row>
    <row spans="1:3" r="16">
      <c t="s" s="4" r="A16">
        <v>78</v>
      </c>
      <c t="s" s="4" r="B16">
        <v>35</v>
      </c>
      <c t="s" s="4" r="C16">
        <v>35</v>
      </c>
    </row>
    <row spans="1:3" r="17">
      <c t="s" s="4" r="A17">
        <v>79</v>
      </c>
      <c t="s" s="4" r="B17">
        <v>35</v>
      </c>
      <c t="s" s="4" r="C17">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0</v>
      </c>
      <c t="s" s="2" r="B1">
        <v>1</v>
      </c>
    </row>
    <row spans="1:2" r="2">
      <c t="s" s="2" r="B2">
        <v>2</v>
      </c>
    </row>
    <row spans="1:2" r="3">
      <c t="s" s="3" r="A3">
        <v>81</v>
      </c>
    </row>
    <row spans="1:2" r="4">
      <c t="s" s="4" r="A4">
        <v>80</v>
      </c>
      <c t="s" s="4" r="B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3</v>
      </c>
      <c t="s" s="2" r="B1">
        <v>1</v>
      </c>
    </row>
    <row spans="1:2" r="2">
      <c t="s" s="2" r="B2">
        <v>2</v>
      </c>
    </row>
    <row spans="1:2" r="3">
      <c t="s" s="3" r="A3">
        <v>84</v>
      </c>
    </row>
    <row spans="1:2" r="4">
      <c t="s" s="4" r="A4">
        <v>83</v>
      </c>
      <c t="s" s="4" r="B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86</v>
      </c>
      <c t="s" s="2" r="B1">
        <v>1</v>
      </c>
    </row>
    <row spans="1:2" r="2">
      <c t="s" s="2" r="B2">
        <v>2</v>
      </c>
    </row>
    <row spans="1:2" r="3">
      <c t="s" s="3" r="A3">
        <v>87</v>
      </c>
    </row>
    <row spans="1:2" r="4">
      <c t="s" s="4" r="A4">
        <v>86</v>
      </c>
      <c t="s" s="4" r="B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89</v>
      </c>
      <c t="s" s="2" r="B1">
        <v>1</v>
      </c>
    </row>
    <row spans="1:2" r="2">
      <c t="s" s="2" r="B2">
        <v>2</v>
      </c>
    </row>
    <row spans="1:2" r="3">
      <c t="s" s="3" r="A3">
        <v>90</v>
      </c>
    </row>
    <row spans="1:2" r="4">
      <c t="s" s="4" r="A4">
        <v>89</v>
      </c>
      <c t="s" s="4" r="B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 (Unaudited)</vt:lpstr>
      <vt:lpstr>Balance Sheets (Unaudited) (Par</vt:lpstr>
      <vt:lpstr>Statements of Operations (Unaud</vt:lpstr>
      <vt:lpstr>Statements of Cash Flows (Unaud</vt:lpstr>
      <vt:lpstr>Nature of Business and Continua</vt:lpstr>
      <vt:lpstr>Summary of Significant Accounti</vt:lpstr>
      <vt:lpstr>Loans Payable</vt:lpstr>
      <vt:lpstr>Due To Related Party</vt:lpstr>
      <vt:lpstr>Stockholders' Equity</vt:lpstr>
      <vt:lpstr>Summary of Significant Accoun11</vt:lpstr>
      <vt:lpstr>Nature of Business and Contin12</vt:lpstr>
      <vt:lpstr>Loans Payable (Details Narrativ</vt:lpstr>
      <vt:lpstr>Due To Related Party (Details N</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9:35:46Z</dcterms:created>
  <dcterms:modified xmlns:dcterms="http://purl.org/dc/terms/" xmlns:xsi="http://www.w3.org/2001/XMLSchema-instance" xsi:type="dcterms:W3CDTF">2016-09-30T19:35:46Z</dcterms:modified>
  <dc:title xmlns:dc="http://purl.org/dc/elements/1.1/">Untitled</dc:title>
  <dc:description xmlns:dc="http://purl.org/dc/elements/1.1/"/>
  <dc:subject xmlns:dc="http://purl.org/dc/elements/1.1/"/>
  <cp:keywords/>
  <cp:category/>
</cp:coreProperties>
</file>